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OLIDATED BALANCE S" sheetId="2" r:id="rId2"/>
    <s:sheet name="CONDENSED CONOLIDATED BALANCE 3" sheetId="3" r:id="rId3"/>
    <s:sheet name="CONOLIDATED STATEMENTS OF OPERA" sheetId="4" r:id="rId4"/>
    <s:sheet name="CONOLIDATED STATEMENTS OF CASH " sheetId="5" r:id="rId5"/>
    <s:sheet name="ORGANIZATION AND SIGNIFICANT AC" sheetId="6" r:id="rId6"/>
    <s:sheet name="GOING CONCERN" sheetId="7" r:id="rId7"/>
    <s:sheet name="NOTES PAYABLE" sheetId="8" r:id="rId8"/>
    <s:sheet name="COMMITMENTS &amp; CONTINGENCIES" sheetId="9" r:id="rId9"/>
    <s:sheet name="2016 PLAN AND STOCK PAYMENT AWA" sheetId="10" r:id="rId10"/>
    <s:sheet name="STOCKHOLDERS' EQUITY" sheetId="11" r:id="rId11"/>
    <s:sheet name="RELATED PARTY TRANSACTIONS" sheetId="12" r:id="rId12"/>
    <s:sheet name="SUBSEQUENT EVENTS" sheetId="13" r:id="rId13"/>
    <s:sheet name="ORGANIZATION AND SIGNIFICANT 14" sheetId="14" r:id="rId14"/>
    <s:sheet name="NOTES PAYABLE (Tables)" sheetId="15" r:id="rId15"/>
    <s:sheet name="ORGANIZATION AND SIGNIFICANT 16" sheetId="16" r:id="rId16"/>
    <s:sheet name="GOING CONCERN (Details Narrativ" sheetId="17" r:id="rId17"/>
    <s:sheet name="NOTES PAYABLE (Details)" sheetId="18" r:id="rId18"/>
    <s:sheet name="NOTES PAYABLE (Details Narrativ" sheetId="19" r:id="rId19"/>
    <s:sheet name="COMMITMENTS &amp; CONTINGENCIES (De" sheetId="20" r:id="rId20"/>
    <s:sheet name="STOCKHOLDERS' EQUITY (Details N"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192">
  <si>
    <t>Document and Entity Information</t>
  </si>
  <si>
    <t>9 Months Ended</t>
  </si>
  <si>
    <t>Sep. 30, 2016shares</t>
  </si>
  <si>
    <t>Document And Entity Information</t>
  </si>
  <si>
    <t>Entity Registrant Name</t>
  </si>
  <si>
    <t>FISION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OLIDATED BALANCE SHEETS - USD ($)</t>
  </si>
  <si>
    <t>Sep. 30, 2016</t>
  </si>
  <si>
    <t>Dec. 31, 2015</t>
  </si>
  <si>
    <t>Current Assets</t>
  </si>
  <si>
    <t>Cash and cash equivalents</t>
  </si>
  <si>
    <t>Accounts receivable, net</t>
  </si>
  <si>
    <t>Prepaid Expenses</t>
  </si>
  <si>
    <t>Total Current Assets</t>
  </si>
  <si>
    <t>Property and equipment, net</t>
  </si>
  <si>
    <t>Other Assets:</t>
  </si>
  <si>
    <t>Deposits</t>
  </si>
  <si>
    <t>Total Assets</t>
  </si>
  <si>
    <t>Current Liabilities:</t>
  </si>
  <si>
    <t>Accounts payable, accrued expenses</t>
  </si>
  <si>
    <t>Note payable and accrued interest - related party</t>
  </si>
  <si>
    <t>Notes payable</t>
  </si>
  <si>
    <t>Total Current Liabilities</t>
  </si>
  <si>
    <t>Commitments and contingencies</t>
  </si>
  <si>
    <t xml:space="preserve"> </t>
  </si>
  <si>
    <t>Stockholders' Equity:</t>
  </si>
  <si>
    <t>Preferred Stock, $0.0001 Par value, 20,000,000 shares authorized, No shares issued and outstanding</t>
  </si>
  <si>
    <t>Common Stock, $0.0001 Par value, 500,000,000 shares authorized 34,186,572 and 27,797,950 shares issued and outstanding, respectively</t>
  </si>
  <si>
    <t>Additional paid in capital</t>
  </si>
  <si>
    <t>Accumulated deficit</t>
  </si>
  <si>
    <t>Total stockholders' Equity</t>
  </si>
  <si>
    <t>Total Liabilities and Stockholders' Equity</t>
  </si>
  <si>
    <t>CONDENSED CONOLIDATED BALANCE SHEETS (Parenthetical) - $ / shares</t>
  </si>
  <si>
    <t>Stockholders' defici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OLIDATED STATEMENTS OF OPERATIONS (Unaudited) - USD ($)</t>
  </si>
  <si>
    <t>3 Months Ended</t>
  </si>
  <si>
    <t>Sep. 30, 2015</t>
  </si>
  <si>
    <t>Conolidated Statements Of Operations</t>
  </si>
  <si>
    <t>REVENUE</t>
  </si>
  <si>
    <t>COST OF SALES</t>
  </si>
  <si>
    <t>GROSS MARGIN</t>
  </si>
  <si>
    <t>OPERATING EXPENSES</t>
  </si>
  <si>
    <t>Selling and Marketing</t>
  </si>
  <si>
    <t>Development and Support</t>
  </si>
  <si>
    <t>General and Administrative</t>
  </si>
  <si>
    <t>TOTAL OPERATING EXPENSES</t>
  </si>
  <si>
    <t>OPERATING LOSS</t>
  </si>
  <si>
    <t>INTEREST EXPENSE</t>
  </si>
  <si>
    <t>OTHER INCOME / (EXPENSE)</t>
  </si>
  <si>
    <t>NET LOSS</t>
  </si>
  <si>
    <t>Net loss per common share - basic and diluted</t>
  </si>
  <si>
    <t>Weighted average common shares outstanding: Basic and diluted</t>
  </si>
  <si>
    <t>CONOLIDATED STATEMENTS OF CASH FLOWS (Unaudited) - USD ($)</t>
  </si>
  <si>
    <t>CASH FLOWS FROM OPERATING ACTIVITIES:</t>
  </si>
  <si>
    <t>Net Income (Loss) for the Period</t>
  </si>
  <si>
    <t>Adjustments to reconcile net loss to net cash provided by operating activities:</t>
  </si>
  <si>
    <t>Common stock issued for services</t>
  </si>
  <si>
    <t>Depreciation</t>
  </si>
  <si>
    <t>Stock warrants issued for services</t>
  </si>
  <si>
    <t>(Increase) decrease in:</t>
  </si>
  <si>
    <t>Accounts receivables</t>
  </si>
  <si>
    <t>Prepaid expenses</t>
  </si>
  <si>
    <t>Increase (decrease) in:</t>
  </si>
  <si>
    <t>Accounts payable &amp; accrued expenses</t>
  </si>
  <si>
    <t>Net Cash Used in Operating Activities</t>
  </si>
  <si>
    <t>CASH FLOWS FROM INVESTING ACTIVITIES:</t>
  </si>
  <si>
    <t>Purchase of property and equipment</t>
  </si>
  <si>
    <t>Net Cash Used In Investing Activities</t>
  </si>
  <si>
    <t>CASH FLOWS FROM FINANCING ACTIVITIES:</t>
  </si>
  <si>
    <t>Repayments on note payable</t>
  </si>
  <si>
    <t>Proceeds from note payable</t>
  </si>
  <si>
    <t>Proceeds from related party notes</t>
  </si>
  <si>
    <t>Proceeds from (Repayments on) line of credit</t>
  </si>
  <si>
    <t>Proceeds from issuance of common stock</t>
  </si>
  <si>
    <t>Net Cash Provided by Financing Activities</t>
  </si>
  <si>
    <t>Net (Decrease) Increase in Cash</t>
  </si>
  <si>
    <t>Cash at Beginning of Period</t>
  </si>
  <si>
    <t>Cash at End of Period</t>
  </si>
  <si>
    <t>SUPPLEMENTAL DISCLOSURE OF CASH FLOW INFORMATION:</t>
  </si>
  <si>
    <t>Cash paid during period: Interest</t>
  </si>
  <si>
    <t>Cash paid during period: Franchise and Income Taxes</t>
  </si>
  <si>
    <t>Noncash operating and financing activities:</t>
  </si>
  <si>
    <t>Common Stock Issued to Convertible Debt</t>
  </si>
  <si>
    <t>Common Stock Issued for Services</t>
  </si>
  <si>
    <t>Common Stock Warrants Issued for Services</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 Minnesota operating business based in Minneapolis, Minnesota. As a result of
th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Basis of Presentation 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month and nine-month periods ended September 30, 2016 and 2015 are unaudited, in the opinion of our management,
such statements include all adjustments necessary to present fairly our financial position, results of operations and cash flows
for the periods presented. The results for these interim periods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 10-K filed with the SEC on April 15, 2016. Principles of Consolidation These consolidated interim financial statements
include the accounts of Fision Corporation, a Delaware corporation, and its wholly-owned Minnesota subsidiary, and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 Cash and Cash Equivalents We consider all short-term highly liquid investments
with a remaining maturity at the date of purchase of three months or less to be cash equivalents. At September 30, 2016 we had
no cash equivalents. Concentration of Credit Risk and Customers Financial instruments that potentially subject
us to concentrations of credit risk consist principally of cash and accounts receivable. During the quarter ended September 30,
2016,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6,
only two customers exceeded 10% of our revenues, with revenue from the largest one, a new customer, including in large part one-time
implementation and set-up fees. We do not believe that currently we face any material customer concentration risks, although a
significant reduction for any reason in the use of our software solutions by one or more of our major customers could harm our
business materially.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substantial
additional capital as required until it attains profitable operations. At September 30, 2016 the Company had a working
capital deficiency of approximately $1.45 million and an accumulated deficit of approximately $13.4 million. These conditions raise
substantial doubt about the Companys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NOTES PAYABLE</t>
  </si>
  <si>
    <t>Note 3 - NOTES PAYABLE</t>
  </si>
  <si>
    <t>In July 2016, a total of $616,166 of our past
due Notes and other debt were acquired by Brajoscal, LLC and Finquest Capital Inc. in a private transaction with each purchaser
acquiring an equal amount of this debt. Brajoscal and Finquest are owned by two significant stockholders of the Company. On September 30, 2016, Brajoscal and Finquest
entered into a debt conversion agreement with the Company resulting in their conversion in equal amounts of a total of $566,166
of this debt acquired by them in July 2016 into common stock of the Company on the conversion basis of $.30 per share, for which
the Company issued 943,611 common shares to each of Brajoscal and Finquest. Regarding the $50,000 of this debt which was
not converted, each of Brajoscal and Finquest retained $25,000 principal of this debt, which is still outstanding, secured by assets
of the Company, and bears interest of 15%-18% per annum. At September 30, 2016 the Company was indebted
under various Notes Payable in the total amount of $922,008 including accrued interest, the majority amount of which was past due
or due on demand. Following is a summary of our outstanding Notes Payable indebtedness as of September 30, 2016:
Summary Description of Notes Payable Amount Owed*
Decathlon LLC - Senior Secured Note, due 12/31/16, interest at 15% $ 161,133
Finquest Capital Inc.- Secured Note, due 12/31/16, interest at 15% 25,000
Brajoscal, LLC  Secured Note, due 12/31/16, interest at 18% 25,000
Nottingham Securities Inc., past due, interest at 10% 130,979
Note payable to individual investor, due 12/31/16, interest at 24% 61,211
Note payable to individual investor, due 12/31/16, interest at 12% 25,250
Notes payable to two individual investors, past due, interest at 12% 40,961
Note payable to individual investor, past due, interest at 10% 53,135
Note payable to individual investor, monthly settlement payments 48,000
Note payable to individual investor, past due, interest at 6% 1,482
Notes payable to two principal officers, due on demand, interest at 6% 349,857
Total $ 922,008 __________________ * Includes accrued interest</t>
  </si>
  <si>
    <t>COMMITMENTS &amp; CONTINGENCIES</t>
  </si>
  <si>
    <t>Note 4 - COMMITMENTS &amp; CONTINGENCIES</t>
  </si>
  <si>
    <t>Operating Lease We lease 4,427 square feet of office, development
and operational spaces in Minneapolis, Minnesota on a month-to-month basis for $7,142 per month including utilities, maintenance
and cleaning. Rent paid for the nine-month periods ended September 30, 2016 and 2015 were respectively $64,278 and $64,278. Employment Agreements We have three written employment agreements
in effect with three principal executive officers, including provisions for base salary, discretionary bonuses, severance provisions
and other employee benefits. The salary terms of these agreements include aggregate monthly salaries of $49,167 per month. Litigation In May 2016 we settled a material legal action
involving a former employee who alleged a breach of his former employment agreement as well as other allegations of damages, in
total in excess of $200,000. We settled this litigation for $145,000 in cash plus issuance to the plaintiff of 135,000 shares of
our common stock. We have issued the 135,000 shares and paid in cash all but $10,000 of this settlement, which is due in November
2016. Upon full payment by us of the $145,000, the plaintiff will release us from any and all claims or obligations to him. From time to time, we become subject to legal
proceedings, claims and litigation arising in the ordinary course of business. We currently are not a party to any material legal
proceedings, nor are we aware of any other pending or threatened litigation that would have a material effect on our business,
operating results or financial condition should such litigation be resolved unfavorably against our Company.</t>
  </si>
  <si>
    <t>2016 PLAN AND STOCK PAYMENT AWARDS</t>
  </si>
  <si>
    <t>Note 5 - 2016 PLAN AND STOCK PAYMENT AWARDS</t>
  </si>
  <si>
    <t>In March 2016, the Board of Directors of the
Company adopted our 2016 Equity Incentive Plan (2016 Plan) which was registered with the SEC pursuant to a Registration
Statement on Form S-8 effective on March 30, 2016. This 2016 Plan reserved 2,500,000 shares of our common stock for grants of
incentive awards from time to time to eligible participants, including option awards, restricted stock awards, or stock payment
awards. Eligible participants under the 2016 Plan include employees, directors and certain consultants or advisors of the Company.
In March-April 2016, our Board of Directors granted stock payment awards under the 2016 Plan for the issuance of an aggregate
of 1,330,000 common shares.</t>
  </si>
  <si>
    <t>STOCKHOLDERS' EQUITY</t>
  </si>
  <si>
    <t>Note 6 - STOCKHOLDERS' EQUITY</t>
  </si>
  <si>
    <t>The Company is authorized to issue 500,000,000
shares of common stock and 20,000,000 shares of preferred stock, both having $.0001 par value per share. At September 30, 2016
there were 34,186,572 outstanding shares of common stock and no outstanding shares of preferred stock. Common Shares Issued As stated in the foregoing Note 5, the Company
issued a total of 1,330,000 common shares as stock payment awards under its 2016 Plan valued in total at $864,500. These stock
payment awards were issued for management bonuses, development and support services, marketing services, and professional services
based on a valuation of $.65 per share. The valuation was based on the most recent sale of our common stock in a private placement. During the first nine months of 2016, the Company
sold and issued a total of 1,767,948 unregistered common shares in private placement transactions to raise working capital, and
incident thereto raised net proceeds of $745,000 at an average price of approximately $.42 per share. These private sales were
all made to accredited investors having pre-existing relationships with the Company, and were made in reliance upon an exemption
from securities registration pursuant to Section 4(a)(2) of the Securities Act of 1933. In February 2016, the Company issued 25,000
unregistered common shares for marketing services valued at $10,000 ($0.40 per share); in March 2016, the Company issued 275,000
unregistered common shares for financial services valued at $100,000 ($0.40 per share); and in June 2016 the Company issued 115,000
unregistered common shares for financial services valued at $46,000 ($0.40 per share). In June 2016, the Company issued 135,000 unregistered
common shares, valued at $.65 per share, to a former employee incident to settlement of a lawsuit. In June 2016, the Company satisfied and converted
$75,000 of an outstanding Note through the issuance of 187,500 unregistered common shares to the Noteholder ($0.40 per share). In August 2016, the Company awarded as a bonus
and issued 25,000 unregistered common shares to each of two officers (a total of 50,000 shares) valued at $.40 per share. On September 30, 2016 the Company completed
the following transactions: (i) An issuance of 79,330
unregistered common shares to the owner of our office premises, an accredited investor, for past due rental in the amount of $39,665. (ii) An issuance of a
total of 1,887,222 unregistered common shares to two persons to convert a total of $566,166 of Notes and other debt into equity
on the basis of $.30 per share, which transaction is described in the foregoing Note 3 of these interim financial statements. (iii) An issuance of 83,333
unregistered common shares to each of our CEO and CFO (a total of 166,666 shares) in consideration for each of them converting
$25,000 of their outstanding Notes based on $.30 per share. (iv) An issuance of a
total of 370,000 unregistered common shares to four accredited persons, valued at $.30 per share, in consideration for past financial
services provided by them. Stock Options Granted In April 2016, the Company granted stock options
under its 2011 Plan to our newly hired Chief Technology Officer for the purchase of up to 1,600,000 common shares vesting quarterly
and ratably over a 4-year period and exercisable (including cashless exercise) at $0.35 per share. This stock option grant was
valued at $208,000 pursuant to our Black Scholes valuation model. In August-September, 2016 the Company granted
four-year stock options under its 2011 Plan to employees for the aggregate purchase of 1,075,000 common shares, vesting ratably
on a quarterly basis, and including 575,000 shares exercisable at $.50 per share and 500,000 shares exercisable at $.65 per share.
These stock option grants were valued at a total of $71,000 pursuant to our Black Scholes valuation model. Warrants Issued In March 2016, pursuant to a one-year marketing
agreement, the Company issued a five-year Warrant for marketing services to purchase 120,000 common shares exercisable at $.50
per share anytime in whole or in part until expiration of the Warrant, and which Warrant was valued at $30,000 pursuant to our
Black Scholes valuation model. In June 2016, the Company issued a five-year
Warrant for financial services to purchase up to 25,000 common shares exercisable at $.40 per share anytime until expiration, and
also issued a five-year Warrant for operational services to purchase 75,000 common shares exercisable at $.50 per share anytime
until expiration. These two Warrants were valued at $30,000 pursuant to our Black Scholes valuation model. In August 2016, the Company granted and issued
a four-year warrant bonus to a key executive officer to purchase 250,000 common shares at $.30 per share, fully vested. This warrant
was valued at $40,000 pursuant to our Black Scholes valuation model. Recent Exercise of Scenic City Stock Option In October 2016, Scenic City exercised this
stock option in full, after which the Company issued 1,217,981 common shares to Scenic City, with the related stock certificate
bearing a restrictive legend prohibiting further sale or transfer of these shares unless registered under applicable securities
laws or exempt from such registration.</t>
  </si>
  <si>
    <t>RELATED PARTY TRANSACTIONS</t>
  </si>
  <si>
    <t>Note 7 - RELATED PARTY TRANSACTIONS</t>
  </si>
  <si>
    <t>Our Notes Payable as of September 30, 2016
include $349,857 owed to our CEO and CFO incident to their conversion of unpaid past salary compensation into Notes payable on
demand having an interest rate of 6% per annum. The Stock Payment Awards granted by us in March
2016 under our 2016 Equity Incentive Plan included executive bonus awards of 375,000 common shares to our CEO valued at $0.65 per
share and 225,000 common shares to our CFO valued at $0.65 per share. In April 2016, we granted our Chief Technology
Officer the stock option for 1,600,000 common shares described in the foregoing Note 6. The stock options granted by us to employees
in August 2016 pursuant to our 2011 Plan included a four-year option for our Senior Vice President of Sales and Marketing to purchase
250,000 common shares exercisable at $.50 per share, and vesting ratably on a quarterly basis. At the same time, we granted him
a four-year warrant, fully vested, to purchase 250,000 common shares exercisable at $.30 per share.</t>
  </si>
  <si>
    <t>SUBSEQUENT EVENTS</t>
  </si>
  <si>
    <t>Subsequent Events [Abstract]</t>
  </si>
  <si>
    <t>Note 8 - SUBSEQUENT EVENTS</t>
  </si>
  <si>
    <t>In October 2016, the Company issued 1,217,981
unregistered common shares to Scenic City F-10 VIII, Inc. incident to its exercise of an option described in the foregoing Note
6. On October 26, 2016 the Company sold and issued
a total of 100,000 unregistered common shares to two accredited investors at $.30 per share.</t>
  </si>
  <si>
    <t>ORGANIZATION AND SIGNIFICANT ACCOUNTING POLICIES (Policies)</t>
  </si>
  <si>
    <t>Organization And Significant Accounting Policies Policies</t>
  </si>
  <si>
    <t>Basis of Presentation</t>
  </si>
  <si>
    <t>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month and nine-month periods ended September 30, 2016 and 2015 are unaudited, in the opinion of our management,
such statements include all adjustments necessary to present fairly our financial position, results of operations and cash flows
for the periods presented. The results for these interim periods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 10-K filed with the SEC on April 15, 2016.</t>
  </si>
  <si>
    <t>Principles of Consolidation</t>
  </si>
  <si>
    <t>These consolidated interim financial statements
include the accounts of Fision Corporation, a Delaware corporation, and its wholly-owned Minnesota subsidiary, and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t>
  </si>
  <si>
    <t>Cash and Cash Equivalents</t>
  </si>
  <si>
    <t>We consider all short-term highly liquid investments
with a remaining maturity at the date of purchase of three months or less to be cash equivalents. At September 30, 2016 we had
no cash equivalents.</t>
  </si>
  <si>
    <t>Concentration of Credit Risk and Customers</t>
  </si>
  <si>
    <t>Financial instruments that potentially subject
us to concentrations of credit risk consist principally of cash and accounts receivable. During the quarter ended September 30,
2016,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6,
only two customers exceeded 10% of our revenues, with revenue from the largest one, a new customer, including in large part one-time
implementation and set-up fees. We do not believe that currently we face any material customer concentration risks, although a
significant reduction for any reason in the use of our software solutions by one or more of our major customers could harm our
business materially.</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t>
  </si>
  <si>
    <t>NOTES PAYABLE (Tables)</t>
  </si>
  <si>
    <t>Notes Payable Tables</t>
  </si>
  <si>
    <t>Notes Payable</t>
  </si>
  <si>
    <t xml:space="preserve">Summary Description of Notes Payable Amount Owed*
Decathlon LLC - Senior Secured Note, due 12/31/16, interest at 15% $ 161,133
Finquest Capital Inc.- Secured Note, due 12/31/16, interest at 15% 25,000
Brajoscal, LLC  Secured Note, due 12/31/16, interest at 18% 25,000
Nottingham Securities Inc., past due, interest at 10% 130,979
Note payable to individual investor, due 12/31/16, interest at 24% 61,211
Note payable to individual investor, due 12/31/16, interest at 12% 25,250
Notes payable to two individual investors, past due, interest at 12% 40,961
Note payable to individual investor, past due, interest at 10% 53,135
Note payable to individual investor, monthly settlement payments 48,000
Note payable to individual investor, past due, interest at 6% 1,482
Notes payable to two principal officers, due on demand, interest at 6% 349,857
Total $ 922,008 </t>
  </si>
  <si>
    <t>ORGANIZATION AND SIGNIFICANT ACCOUNTING POLICIES (Details Narrative)</t>
  </si>
  <si>
    <t>Sep. 30, 2016Unit</t>
  </si>
  <si>
    <t>Organization And Significant Accounting Policies Details Narrative</t>
  </si>
  <si>
    <t>Customers exceeded revenues</t>
  </si>
  <si>
    <t>10.00%</t>
  </si>
  <si>
    <t>No. of customers</t>
  </si>
  <si>
    <t>GOING CONCERN (Details Narrative) - USD ($)</t>
  </si>
  <si>
    <t>Going Concern Details Narrative</t>
  </si>
  <si>
    <t>Working capital deficiency</t>
  </si>
  <si>
    <t>NOTES PAYABLE (Details)</t>
  </si>
  <si>
    <t>Sep. 30, 2016USD ($)</t>
  </si>
  <si>
    <t>Decathlon [Member]</t>
  </si>
  <si>
    <t>Finquest Capital [Member]</t>
  </si>
  <si>
    <t>Brajoscal [Member]</t>
  </si>
  <si>
    <t>Nottingham Securities [Member]</t>
  </si>
  <si>
    <t>Individual Investor [Member]</t>
  </si>
  <si>
    <t>Individual Investor 1 [Member]</t>
  </si>
  <si>
    <t>Individual Investor 2 [Member]</t>
  </si>
  <si>
    <t>Individual Investor 3 [Member]</t>
  </si>
  <si>
    <t>Individual Investor 4 [Member]</t>
  </si>
  <si>
    <t>Individual Investor 5 [Member]</t>
  </si>
  <si>
    <t>Principal Officers [Member]</t>
  </si>
  <si>
    <t>NOTES PAYABLE (Details Narrative)</t>
  </si>
  <si>
    <t>Notes Payable Details Narrative</t>
  </si>
  <si>
    <t>COMMITMENTS &amp; CONTINGENCIES (Details Narrative) - USD ($)</t>
  </si>
  <si>
    <t>Commitments Contingencies Details Narrative</t>
  </si>
  <si>
    <t>Rent expense</t>
  </si>
  <si>
    <t>STOCKHOLDERS' EQUITY (Details Narrative) - USD ($)</t>
  </si>
  <si>
    <t>Stockholders Equity Details Narrative</t>
  </si>
  <si>
    <t>Common shares sold and issued for cash, shares</t>
  </si>
  <si>
    <t>RELATED PARTY TRANSACTIONS (Details Narrative)</t>
  </si>
  <si>
    <t>Related Party Transactions Details Narrative</t>
  </si>
  <si>
    <t>Note payable related party</t>
  </si>
  <si>
    <t>Interest rate on related party</t>
  </si>
  <si>
    <t>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48793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34186572</v>
      </c>
    </row>
    <row r="15" spans="1:2">
      <c r="A15" s="4" t="s">
        <v>23</v>
      </c>
      <c r="B15" s="5" t="s">
        <v>24</v>
      </c>
    </row>
    <row r="16" spans="1:2">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6</v>
      </c>
      <c r="B1" s="2" t="s">
        <v>1</v>
      </c>
    </row>
    <row r="2" spans="1:2">
      <c r="B2" s="2" t="s">
        <v>27</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7</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7</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7</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139</v>
      </c>
      <c r="B1" s="2" t="s">
        <v>1</v>
      </c>
    </row>
    <row r="2" spans="1:2">
      <c r="B2" s="2" t="s">
        <v>27</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8"/>
  </cols>
  <sheetData>
    <row r="1" spans="1:2">
      <c r="A1" s="1" t="s">
        <v>157</v>
      </c>
      <c r="B1" s="2" t="s">
        <v>1</v>
      </c>
    </row>
    <row r="2" spans="1:2">
      <c r="B2" s="2" t="s">
        <v>158</v>
      </c>
    </row>
    <row r="3" spans="1:2">
      <c r="A3" s="3" t="s">
        <v>159</v>
      </c>
    </row>
    <row r="4" spans="1:2">
      <c r="A4" s="4" t="s">
        <v>160</v>
      </c>
      <c r="B4" s="4" t="s">
        <v>161</v>
      </c>
    </row>
    <row r="5" spans="1:2">
      <c r="A5" s="4" t="s">
        <v>162</v>
      </c>
      <c r="B5" s="6" t="n">
        <v>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63</v>
      </c>
      <c r="B1" s="2" t="s">
        <v>27</v>
      </c>
      <c r="C1" s="2" t="s">
        <v>28</v>
      </c>
    </row>
    <row r="2" spans="1:3">
      <c r="A2" s="3" t="s">
        <v>164</v>
      </c>
    </row>
    <row r="3" spans="1:3">
      <c r="A3" s="4" t="s">
        <v>49</v>
      </c>
      <c r="B3" s="7" t="n">
        <v>-13384076</v>
      </c>
      <c r="C3" s="7" t="n">
        <v>-10620764</v>
      </c>
    </row>
    <row r="4" spans="1:3">
      <c r="A4" s="4" t="s">
        <v>165</v>
      </c>
      <c r="B4" s="7" t="n">
        <v>-14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1"/>
    <col customWidth="1" max="2" min="2" width="21"/>
  </cols>
  <sheetData>
    <row r="1" spans="1:2">
      <c r="A1" s="1" t="s">
        <v>166</v>
      </c>
      <c r="B1" s="2" t="s">
        <v>167</v>
      </c>
    </row>
    <row r="2" spans="1:2">
      <c r="A2" s="4" t="s">
        <v>41</v>
      </c>
      <c r="B2" s="7" t="n">
        <v>922008</v>
      </c>
    </row>
    <row r="3" spans="1:2">
      <c r="A3" s="4" t="s">
        <v>168</v>
      </c>
    </row>
    <row r="4" spans="1:2">
      <c r="A4" s="4" t="s">
        <v>41</v>
      </c>
      <c r="B4" s="6" t="n">
        <v>161133</v>
      </c>
    </row>
    <row r="5" spans="1:2">
      <c r="A5" s="4" t="s">
        <v>169</v>
      </c>
    </row>
    <row r="6" spans="1:2">
      <c r="A6" s="4" t="s">
        <v>41</v>
      </c>
      <c r="B6" s="6" t="n">
        <v>25000</v>
      </c>
    </row>
    <row r="7" spans="1:2">
      <c r="A7" s="4" t="s">
        <v>170</v>
      </c>
    </row>
    <row r="8" spans="1:2">
      <c r="A8" s="4" t="s">
        <v>41</v>
      </c>
      <c r="B8" s="6" t="n">
        <v>25000</v>
      </c>
    </row>
    <row r="9" spans="1:2">
      <c r="A9" s="4" t="s">
        <v>171</v>
      </c>
    </row>
    <row r="10" spans="1:2">
      <c r="A10" s="4" t="s">
        <v>41</v>
      </c>
      <c r="B10" s="6" t="n">
        <v>130979</v>
      </c>
    </row>
    <row r="11" spans="1:2">
      <c r="A11" s="4" t="s">
        <v>172</v>
      </c>
    </row>
    <row r="12" spans="1:2">
      <c r="A12" s="4" t="s">
        <v>41</v>
      </c>
      <c r="B12" s="6" t="n">
        <v>61211</v>
      </c>
    </row>
    <row r="13" spans="1:2">
      <c r="A13" s="4" t="s">
        <v>173</v>
      </c>
    </row>
    <row r="14" spans="1:2">
      <c r="A14" s="4" t="s">
        <v>41</v>
      </c>
      <c r="B14" s="6" t="n">
        <v>25250</v>
      </c>
    </row>
    <row r="15" spans="1:2">
      <c r="A15" s="4" t="s">
        <v>174</v>
      </c>
    </row>
    <row r="16" spans="1:2">
      <c r="A16" s="4" t="s">
        <v>41</v>
      </c>
      <c r="B16" s="6" t="n">
        <v>40961</v>
      </c>
    </row>
    <row r="17" spans="1:2">
      <c r="A17" s="4" t="s">
        <v>175</v>
      </c>
    </row>
    <row r="18" spans="1:2">
      <c r="A18" s="4" t="s">
        <v>41</v>
      </c>
      <c r="B18" s="6" t="n">
        <v>53135</v>
      </c>
    </row>
    <row r="19" spans="1:2">
      <c r="A19" s="4" t="s">
        <v>176</v>
      </c>
    </row>
    <row r="20" spans="1:2">
      <c r="A20" s="4" t="s">
        <v>41</v>
      </c>
      <c r="B20" s="6" t="n">
        <v>48000</v>
      </c>
    </row>
    <row r="21" spans="1:2">
      <c r="A21" s="4" t="s">
        <v>177</v>
      </c>
    </row>
    <row r="22" spans="1:2">
      <c r="A22" s="4" t="s">
        <v>41</v>
      </c>
      <c r="B22" s="6" t="n">
        <v>1482</v>
      </c>
    </row>
    <row r="23" spans="1:2">
      <c r="A23" s="4" t="s">
        <v>178</v>
      </c>
    </row>
    <row r="24" spans="1:2">
      <c r="A24" s="4" t="s">
        <v>41</v>
      </c>
      <c r="B24" s="7" t="n">
        <v>34985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179</v>
      </c>
      <c r="B1" s="2" t="s">
        <v>167</v>
      </c>
    </row>
    <row r="2" spans="1:2">
      <c r="A2" s="3" t="s">
        <v>180</v>
      </c>
    </row>
    <row r="3" spans="1:2">
      <c r="A3" s="4" t="s">
        <v>41</v>
      </c>
      <c r="B3" s="7" t="n">
        <v>92200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666</v>
      </c>
      <c r="C3" s="7" t="n">
        <v>8494</v>
      </c>
    </row>
    <row r="4" spans="1:3">
      <c r="A4" s="4" t="s">
        <v>31</v>
      </c>
      <c r="B4" s="6" t="n">
        <v>12488</v>
      </c>
      <c r="C4" s="6" t="n">
        <v>32134</v>
      </c>
    </row>
    <row r="5" spans="1:3">
      <c r="A5" s="4" t="s">
        <v>32</v>
      </c>
      <c r="B5" s="6" t="n">
        <v>16784</v>
      </c>
      <c r="C5" s="6" t="n">
        <v>15318</v>
      </c>
    </row>
    <row r="6" spans="1:3">
      <c r="A6" s="4" t="s">
        <v>33</v>
      </c>
      <c r="B6" s="6" t="n">
        <v>31938</v>
      </c>
      <c r="C6" s="6" t="n">
        <v>55947</v>
      </c>
    </row>
    <row r="7" spans="1:3">
      <c r="A7" s="4" t="s">
        <v>34</v>
      </c>
      <c r="B7" s="6" t="n">
        <v>9936</v>
      </c>
      <c r="C7" s="6" t="n">
        <v>7754</v>
      </c>
    </row>
    <row r="8" spans="1:3">
      <c r="A8" s="3" t="s">
        <v>35</v>
      </c>
    </row>
    <row r="9" spans="1:3">
      <c r="A9" s="4" t="s">
        <v>36</v>
      </c>
      <c r="B9" s="6" t="n">
        <v>6456</v>
      </c>
      <c r="C9" s="6" t="n">
        <v>6456</v>
      </c>
    </row>
    <row r="10" spans="1:3">
      <c r="A10" s="4" t="s">
        <v>37</v>
      </c>
      <c r="B10" s="6" t="n">
        <v>48330</v>
      </c>
      <c r="C10" s="6" t="n">
        <v>70157</v>
      </c>
    </row>
    <row r="11" spans="1:3">
      <c r="A11" s="3" t="s">
        <v>38</v>
      </c>
    </row>
    <row r="12" spans="1:3">
      <c r="A12" s="4" t="s">
        <v>39</v>
      </c>
      <c r="B12" s="6" t="n">
        <v>620765</v>
      </c>
      <c r="C12" s="6" t="n">
        <v>185172</v>
      </c>
    </row>
    <row r="13" spans="1:3">
      <c r="A13" s="4" t="s">
        <v>40</v>
      </c>
      <c r="B13" s="6" t="n">
        <v>349857</v>
      </c>
      <c r="C13" s="6" t="n">
        <v>445224</v>
      </c>
    </row>
    <row r="14" spans="1:3">
      <c r="A14" s="4" t="s">
        <v>41</v>
      </c>
      <c r="B14" s="6" t="n">
        <v>506550</v>
      </c>
      <c r="C14" s="6" t="n">
        <v>986082</v>
      </c>
    </row>
    <row r="15" spans="1:3">
      <c r="A15" s="4" t="s">
        <v>42</v>
      </c>
      <c r="B15" s="6" t="n">
        <v>1477172</v>
      </c>
      <c r="C15" s="6" t="n">
        <v>1616478</v>
      </c>
    </row>
    <row r="16" spans="1:3">
      <c r="A16" s="4" t="s">
        <v>43</v>
      </c>
      <c r="B16" s="4" t="s">
        <v>44</v>
      </c>
      <c r="C16" s="4" t="s">
        <v>44</v>
      </c>
    </row>
    <row r="17" spans="1:3">
      <c r="A17" s="3" t="s">
        <v>45</v>
      </c>
    </row>
    <row r="18" spans="1:3">
      <c r="A18" s="4" t="s">
        <v>46</v>
      </c>
      <c r="B18" s="4" t="s">
        <v>44</v>
      </c>
      <c r="C18" s="4" t="s">
        <v>44</v>
      </c>
    </row>
    <row r="19" spans="1:3">
      <c r="A19" s="4" t="s">
        <v>47</v>
      </c>
      <c r="B19" s="6" t="n">
        <v>3419</v>
      </c>
      <c r="C19" s="6" t="n">
        <v>2780</v>
      </c>
    </row>
    <row r="20" spans="1:3">
      <c r="A20" s="4" t="s">
        <v>48</v>
      </c>
      <c r="B20" s="6" t="n">
        <v>11951815</v>
      </c>
      <c r="C20" s="6" t="n">
        <v>9071663</v>
      </c>
    </row>
    <row r="21" spans="1:3">
      <c r="A21" s="4" t="s">
        <v>49</v>
      </c>
      <c r="B21" s="6" t="n">
        <v>-13384076</v>
      </c>
      <c r="C21" s="6" t="n">
        <v>-10620764</v>
      </c>
    </row>
    <row r="22" spans="1:3">
      <c r="A22" s="4" t="s">
        <v>50</v>
      </c>
      <c r="B22" s="6" t="n">
        <v>-1428842</v>
      </c>
      <c r="C22" s="6" t="n">
        <v>-1546321</v>
      </c>
    </row>
    <row r="23" spans="1:3">
      <c r="A23" s="4" t="s">
        <v>51</v>
      </c>
      <c r="B23" s="7" t="n">
        <v>48330</v>
      </c>
      <c r="C23" s="7" t="n">
        <v>70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81</v>
      </c>
      <c r="B1" s="2" t="s">
        <v>1</v>
      </c>
    </row>
    <row r="2" spans="1:3">
      <c r="B2" s="2" t="s">
        <v>27</v>
      </c>
      <c r="C2" s="2" t="s">
        <v>64</v>
      </c>
    </row>
    <row r="3" spans="1:3">
      <c r="A3" s="3" t="s">
        <v>182</v>
      </c>
    </row>
    <row r="4" spans="1:3">
      <c r="A4" s="4" t="s">
        <v>183</v>
      </c>
      <c r="B4" s="7" t="n">
        <v>64278</v>
      </c>
      <c r="C4" s="7" t="n">
        <v>642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184</v>
      </c>
      <c r="B1" s="2" t="s">
        <v>1</v>
      </c>
    </row>
    <row r="2" spans="1:4">
      <c r="B2" s="2" t="s">
        <v>27</v>
      </c>
      <c r="C2" s="2" t="s">
        <v>64</v>
      </c>
      <c r="D2" s="2" t="s">
        <v>28</v>
      </c>
    </row>
    <row r="3" spans="1:4">
      <c r="A3" s="3" t="s">
        <v>185</v>
      </c>
    </row>
    <row r="4" spans="1:4">
      <c r="A4" s="4" t="s">
        <v>186</v>
      </c>
      <c r="B4" s="6" t="n">
        <v>1767948</v>
      </c>
    </row>
    <row r="5" spans="1:4">
      <c r="A5" s="4" t="s">
        <v>101</v>
      </c>
      <c r="B5" s="7" t="n">
        <v>745000</v>
      </c>
      <c r="C5" s="7" t="n">
        <v>408993</v>
      </c>
    </row>
    <row r="6" spans="1:4">
      <c r="A6" s="4" t="s">
        <v>54</v>
      </c>
      <c r="B6" s="6" t="n">
        <v>20000000</v>
      </c>
      <c r="D6" s="6" t="n">
        <v>20000000</v>
      </c>
    </row>
    <row r="7" spans="1:4">
      <c r="A7" s="4" t="s">
        <v>55</v>
      </c>
      <c r="B7" s="8" t="n">
        <v>0.0001</v>
      </c>
      <c r="D7" s="8" t="n">
        <v>0.0001</v>
      </c>
    </row>
    <row r="8" spans="1:4">
      <c r="A8" s="4" t="s">
        <v>56</v>
      </c>
      <c r="B8" s="6" t="n">
        <v>0</v>
      </c>
      <c r="D8" s="6" t="n">
        <v>0</v>
      </c>
    </row>
    <row r="9" spans="1:4">
      <c r="A9" s="4" t="s">
        <v>57</v>
      </c>
      <c r="B9" s="6" t="n">
        <v>0</v>
      </c>
      <c r="D9" s="6" t="n">
        <v>0</v>
      </c>
    </row>
    <row r="10" spans="1:4">
      <c r="A10" s="4" t="s">
        <v>58</v>
      </c>
      <c r="B10" s="6" t="n">
        <v>500000000</v>
      </c>
      <c r="D10" s="6" t="n">
        <v>500000000</v>
      </c>
    </row>
    <row r="11" spans="1:4">
      <c r="A11" s="4" t="s">
        <v>59</v>
      </c>
      <c r="B11" s="8" t="n">
        <v>0.0001</v>
      </c>
      <c r="D11" s="8" t="n">
        <v>0.0001</v>
      </c>
    </row>
    <row r="12" spans="1:4">
      <c r="A12" s="4" t="s">
        <v>60</v>
      </c>
      <c r="B12" s="6" t="n">
        <v>34186572</v>
      </c>
      <c r="D12" s="6" t="n">
        <v>27797950</v>
      </c>
    </row>
    <row r="13" spans="1:4">
      <c r="A13" s="4" t="s">
        <v>61</v>
      </c>
      <c r="B13" s="6" t="n">
        <v>34186572</v>
      </c>
      <c r="D13" s="6" t="n">
        <v>277979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187</v>
      </c>
      <c r="B1" s="2" t="s">
        <v>1</v>
      </c>
    </row>
    <row r="2" spans="1:2">
      <c r="B2" s="2" t="s">
        <v>167</v>
      </c>
    </row>
    <row r="3" spans="1:2">
      <c r="A3" s="3" t="s">
        <v>188</v>
      </c>
    </row>
    <row r="4" spans="1:2">
      <c r="A4" s="4" t="s">
        <v>189</v>
      </c>
      <c r="B4" s="7" t="n">
        <v>349857</v>
      </c>
    </row>
    <row r="5" spans="1:2">
      <c r="A5" s="4" t="s">
        <v>190</v>
      </c>
      <c r="B5"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2</v>
      </c>
      <c r="B1" s="2" t="s">
        <v>27</v>
      </c>
      <c r="C1" s="2" t="s">
        <v>28</v>
      </c>
    </row>
    <row r="2" spans="1:3">
      <c r="A2" s="3" t="s">
        <v>53</v>
      </c>
    </row>
    <row r="3" spans="1:3">
      <c r="A3" s="4" t="s">
        <v>54</v>
      </c>
      <c r="B3" s="6" t="n">
        <v>20000000</v>
      </c>
      <c r="C3" s="6" t="n">
        <v>20000000</v>
      </c>
    </row>
    <row r="4" spans="1:3">
      <c r="A4" s="4" t="s">
        <v>55</v>
      </c>
      <c r="B4" s="8" t="n">
        <v>0.0001</v>
      </c>
      <c r="C4" s="8" t="n">
        <v>0.0001</v>
      </c>
    </row>
    <row r="5" spans="1:3">
      <c r="A5" s="4" t="s">
        <v>56</v>
      </c>
      <c r="B5" s="6" t="n">
        <v>0</v>
      </c>
      <c r="C5" s="6" t="n">
        <v>0</v>
      </c>
    </row>
    <row r="6" spans="1:3">
      <c r="A6" s="4" t="s">
        <v>57</v>
      </c>
      <c r="B6" s="6" t="n">
        <v>0</v>
      </c>
      <c r="C6" s="6" t="n">
        <v>0</v>
      </c>
    </row>
    <row r="7" spans="1:3">
      <c r="A7" s="4" t="s">
        <v>58</v>
      </c>
      <c r="B7" s="6" t="n">
        <v>500000000</v>
      </c>
      <c r="C7" s="6" t="n">
        <v>500000000</v>
      </c>
    </row>
    <row r="8" spans="1:3">
      <c r="A8" s="4" t="s">
        <v>59</v>
      </c>
      <c r="B8" s="8" t="n">
        <v>0.0001</v>
      </c>
      <c r="C8" s="8" t="n">
        <v>0.0001</v>
      </c>
    </row>
    <row r="9" spans="1:3">
      <c r="A9" s="4" t="s">
        <v>60</v>
      </c>
      <c r="B9" s="6" t="n">
        <v>34186572</v>
      </c>
      <c r="C9" s="6" t="n">
        <v>27797950</v>
      </c>
    </row>
    <row r="10" spans="1:3">
      <c r="A10" s="4" t="s">
        <v>61</v>
      </c>
      <c r="B10" s="6" t="n">
        <v>34186572</v>
      </c>
      <c r="C10" s="6" t="n">
        <v>27797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62</v>
      </c>
      <c r="B1" s="2" t="s">
        <v>63</v>
      </c>
      <c r="D1" s="2" t="s">
        <v>1</v>
      </c>
    </row>
    <row r="2" spans="1:5">
      <c r="B2" s="2" t="s">
        <v>27</v>
      </c>
      <c r="C2" s="2" t="s">
        <v>64</v>
      </c>
      <c r="D2" s="2" t="s">
        <v>27</v>
      </c>
      <c r="E2" s="2" t="s">
        <v>64</v>
      </c>
    </row>
    <row r="3" spans="1:5">
      <c r="A3" s="3" t="s">
        <v>65</v>
      </c>
    </row>
    <row r="4" spans="1:5">
      <c r="A4" s="4" t="s">
        <v>66</v>
      </c>
      <c r="B4" s="7" t="n">
        <v>94552</v>
      </c>
      <c r="C4" s="7" t="n">
        <v>140652</v>
      </c>
      <c r="D4" s="7" t="n">
        <v>320690</v>
      </c>
      <c r="E4" s="7" t="n">
        <v>459027</v>
      </c>
    </row>
    <row r="5" spans="1:5">
      <c r="A5" s="4" t="s">
        <v>67</v>
      </c>
      <c r="B5" s="6" t="n">
        <v>44824</v>
      </c>
      <c r="C5" s="6" t="n">
        <v>32206</v>
      </c>
      <c r="D5" s="6" t="n">
        <v>109421</v>
      </c>
      <c r="E5" s="6" t="n">
        <v>100759</v>
      </c>
    </row>
    <row r="6" spans="1:5">
      <c r="A6" s="4" t="s">
        <v>68</v>
      </c>
      <c r="B6" s="6" t="n">
        <v>49728</v>
      </c>
      <c r="C6" s="6" t="n">
        <v>108447</v>
      </c>
      <c r="D6" s="6" t="n">
        <v>211270</v>
      </c>
      <c r="E6" s="6" t="n">
        <v>358268</v>
      </c>
    </row>
    <row r="7" spans="1:5">
      <c r="A7" s="3" t="s">
        <v>69</v>
      </c>
    </row>
    <row r="8" spans="1:5">
      <c r="A8" s="4" t="s">
        <v>70</v>
      </c>
      <c r="B8" s="6" t="n">
        <v>294401</v>
      </c>
      <c r="C8" s="6" t="n">
        <v>168494</v>
      </c>
      <c r="D8" s="6" t="n">
        <v>1060839</v>
      </c>
      <c r="E8" s="6" t="n">
        <v>483358</v>
      </c>
    </row>
    <row r="9" spans="1:5">
      <c r="A9" s="4" t="s">
        <v>71</v>
      </c>
      <c r="B9" s="6" t="n">
        <v>181898</v>
      </c>
      <c r="C9" s="6" t="n">
        <v>69523</v>
      </c>
      <c r="D9" s="6" t="n">
        <v>560226</v>
      </c>
      <c r="E9" s="6" t="n">
        <v>178619</v>
      </c>
    </row>
    <row r="10" spans="1:5">
      <c r="A10" s="4" t="s">
        <v>72</v>
      </c>
      <c r="B10" s="6" t="n">
        <v>335121</v>
      </c>
      <c r="C10" s="6" t="n">
        <v>402997</v>
      </c>
      <c r="D10" s="6" t="n">
        <v>1248374</v>
      </c>
      <c r="E10" s="6" t="n">
        <v>1112222</v>
      </c>
    </row>
    <row r="11" spans="1:5">
      <c r="A11" s="4" t="s">
        <v>73</v>
      </c>
      <c r="B11" s="6" t="n">
        <v>811420</v>
      </c>
      <c r="C11" s="6" t="n">
        <v>641014</v>
      </c>
      <c r="D11" s="6" t="n">
        <v>2869440</v>
      </c>
      <c r="E11" s="6" t="n">
        <v>1774198</v>
      </c>
    </row>
    <row r="12" spans="1:5">
      <c r="A12" s="4" t="s">
        <v>74</v>
      </c>
      <c r="B12" s="6" t="n">
        <v>-761693</v>
      </c>
      <c r="C12" s="6" t="n">
        <v>-532567</v>
      </c>
      <c r="D12" s="6" t="n">
        <v>-2658170</v>
      </c>
      <c r="E12" s="6" t="n">
        <v>-1415931</v>
      </c>
    </row>
    <row r="13" spans="1:5">
      <c r="A13" s="4" t="s">
        <v>75</v>
      </c>
      <c r="B13" s="6" t="n">
        <v>45749</v>
      </c>
      <c r="C13" s="6" t="n">
        <v>68975</v>
      </c>
      <c r="D13" s="6" t="n">
        <v>113091</v>
      </c>
      <c r="E13" s="6" t="n">
        <v>231678</v>
      </c>
    </row>
    <row r="14" spans="1:5">
      <c r="A14" s="4" t="s">
        <v>76</v>
      </c>
      <c r="B14" s="6" t="n">
        <v>0</v>
      </c>
      <c r="C14" s="6" t="n">
        <v>0</v>
      </c>
      <c r="D14" s="6" t="n">
        <v>450</v>
      </c>
      <c r="E14" s="6" t="n">
        <v>0</v>
      </c>
    </row>
    <row r="15" spans="1:5">
      <c r="A15" s="4" t="s">
        <v>77</v>
      </c>
      <c r="B15" s="7" t="n">
        <v>-807442</v>
      </c>
      <c r="C15" s="7" t="n">
        <v>-601542</v>
      </c>
      <c r="D15" s="7" t="n">
        <v>-2770811</v>
      </c>
      <c r="E15" s="7" t="n">
        <v>-1647608</v>
      </c>
    </row>
    <row r="16" spans="1:5">
      <c r="A16" s="4" t="s">
        <v>78</v>
      </c>
      <c r="B16" s="9" t="n">
        <v>-0.026</v>
      </c>
      <c r="C16" s="9" t="n">
        <v>-0.03</v>
      </c>
      <c r="D16" s="9" t="n">
        <v>-0.092</v>
      </c>
      <c r="E16" s="9" t="n">
        <v>-0.075</v>
      </c>
    </row>
    <row r="17" spans="1:5">
      <c r="A17" s="4" t="s">
        <v>79</v>
      </c>
      <c r="B17" s="6" t="n">
        <v>31619465</v>
      </c>
      <c r="C17" s="6" t="n">
        <v>20222632</v>
      </c>
      <c r="D17" s="6" t="n">
        <v>30110701</v>
      </c>
      <c r="E17" s="6" t="n">
        <v>21982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7</v>
      </c>
      <c r="C2" s="2" t="s">
        <v>64</v>
      </c>
    </row>
    <row r="3" spans="1:3">
      <c r="A3" s="3" t="s">
        <v>81</v>
      </c>
    </row>
    <row r="4" spans="1:3">
      <c r="A4" s="4" t="s">
        <v>82</v>
      </c>
      <c r="B4" s="7" t="n">
        <v>-2770811</v>
      </c>
      <c r="C4" s="7" t="n">
        <v>-1647608</v>
      </c>
    </row>
    <row r="5" spans="1:3">
      <c r="A5" s="3" t="s">
        <v>83</v>
      </c>
    </row>
    <row r="6" spans="1:3">
      <c r="A6" s="4" t="s">
        <v>84</v>
      </c>
      <c r="B6" s="6" t="n">
        <v>1242850</v>
      </c>
      <c r="C6" s="6" t="n">
        <v>854642</v>
      </c>
    </row>
    <row r="7" spans="1:3">
      <c r="A7" s="4" t="s">
        <v>85</v>
      </c>
      <c r="B7" s="6" t="n">
        <v>-10891</v>
      </c>
      <c r="C7" s="6" t="n">
        <v>17387</v>
      </c>
    </row>
    <row r="8" spans="1:3">
      <c r="A8" s="4" t="s">
        <v>86</v>
      </c>
      <c r="B8" s="6" t="n">
        <v>162667</v>
      </c>
      <c r="C8" s="6" t="n">
        <v>65961</v>
      </c>
    </row>
    <row r="9" spans="1:3">
      <c r="A9" s="3" t="s">
        <v>87</v>
      </c>
    </row>
    <row r="10" spans="1:3">
      <c r="A10" s="4" t="s">
        <v>88</v>
      </c>
      <c r="B10" s="6" t="n">
        <v>19646</v>
      </c>
      <c r="C10" s="6" t="n">
        <v>12931</v>
      </c>
    </row>
    <row r="11" spans="1:3">
      <c r="A11" s="4" t="s">
        <v>89</v>
      </c>
      <c r="B11" s="6" t="n">
        <v>-1466</v>
      </c>
      <c r="C11" s="6" t="n">
        <v>-159404</v>
      </c>
    </row>
    <row r="12" spans="1:3">
      <c r="A12" s="3" t="s">
        <v>90</v>
      </c>
    </row>
    <row r="13" spans="1:3">
      <c r="A13" s="4" t="s">
        <v>91</v>
      </c>
      <c r="B13" s="6" t="n">
        <v>514850</v>
      </c>
      <c r="C13" s="6" t="n">
        <v>177615</v>
      </c>
    </row>
    <row r="14" spans="1:3">
      <c r="A14" s="4" t="s">
        <v>92</v>
      </c>
      <c r="B14" s="6" t="n">
        <v>-843155</v>
      </c>
      <c r="C14" s="6" t="n">
        <v>-678476</v>
      </c>
    </row>
    <row r="15" spans="1:3">
      <c r="A15" s="3" t="s">
        <v>93</v>
      </c>
    </row>
    <row r="16" spans="1:3">
      <c r="A16" s="4" t="s">
        <v>94</v>
      </c>
      <c r="B16" s="6" t="n">
        <v>8709</v>
      </c>
      <c r="C16" s="6" t="n">
        <v>-4716</v>
      </c>
    </row>
    <row r="17" spans="1:3">
      <c r="A17" s="4" t="s">
        <v>95</v>
      </c>
      <c r="B17" s="6" t="n">
        <v>8709</v>
      </c>
      <c r="C17" s="6" t="n">
        <v>-4716</v>
      </c>
    </row>
    <row r="18" spans="1:3">
      <c r="A18" s="3" t="s">
        <v>96</v>
      </c>
    </row>
    <row r="19" spans="1:3">
      <c r="A19" s="4" t="s">
        <v>97</v>
      </c>
      <c r="B19" s="6" t="n">
        <v>-78949</v>
      </c>
      <c r="C19" s="6" t="n">
        <v>-27900</v>
      </c>
    </row>
    <row r="20" spans="1:3">
      <c r="A20" s="4" t="s">
        <v>98</v>
      </c>
      <c r="B20" s="6" t="n">
        <v>120000</v>
      </c>
      <c r="C20" s="6" t="n">
        <v>80000</v>
      </c>
    </row>
    <row r="21" spans="1:3">
      <c r="A21" s="4" t="s">
        <v>99</v>
      </c>
      <c r="B21" s="6" t="n">
        <v>37300</v>
      </c>
      <c r="C21" s="6" t="n">
        <v>230700</v>
      </c>
    </row>
    <row r="22" spans="1:3">
      <c r="A22" s="4" t="s">
        <v>100</v>
      </c>
      <c r="B22" s="6" t="n">
        <v>5266</v>
      </c>
      <c r="C22" s="6" t="n">
        <v>-2054</v>
      </c>
    </row>
    <row r="23" spans="1:3">
      <c r="A23" s="4" t="s">
        <v>101</v>
      </c>
      <c r="B23" s="6" t="n">
        <v>745000</v>
      </c>
      <c r="C23" s="6" t="n">
        <v>408993</v>
      </c>
    </row>
    <row r="24" spans="1:3">
      <c r="A24" s="4" t="s">
        <v>102</v>
      </c>
      <c r="B24" s="6" t="n">
        <v>828617</v>
      </c>
      <c r="C24" s="6" t="n">
        <v>689739</v>
      </c>
    </row>
    <row r="25" spans="1:3">
      <c r="A25" s="4" t="s">
        <v>103</v>
      </c>
      <c r="B25" s="6" t="n">
        <v>-5829</v>
      </c>
      <c r="C25" s="6" t="n">
        <v>6548</v>
      </c>
    </row>
    <row r="26" spans="1:3">
      <c r="A26" s="4" t="s">
        <v>104</v>
      </c>
      <c r="B26" s="6" t="n">
        <v>8494</v>
      </c>
      <c r="C26" s="6" t="n">
        <v>2924</v>
      </c>
    </row>
    <row r="27" spans="1:3">
      <c r="A27" s="4" t="s">
        <v>105</v>
      </c>
      <c r="B27" s="6" t="n">
        <v>2666</v>
      </c>
      <c r="C27" s="6" t="n">
        <v>9472</v>
      </c>
    </row>
    <row r="28" spans="1:3">
      <c r="A28" s="3" t="s">
        <v>106</v>
      </c>
    </row>
    <row r="29" spans="1:3">
      <c r="A29" s="4" t="s">
        <v>107</v>
      </c>
      <c r="B29" s="6" t="n">
        <v>113091</v>
      </c>
      <c r="C29" s="6" t="n">
        <v>231678</v>
      </c>
    </row>
    <row r="30" spans="1:3">
      <c r="A30" s="4" t="s">
        <v>108</v>
      </c>
      <c r="B30" s="4" t="s">
        <v>44</v>
      </c>
      <c r="C30" s="4" t="s">
        <v>44</v>
      </c>
    </row>
    <row r="31" spans="1:3">
      <c r="A31" s="3" t="s">
        <v>109</v>
      </c>
    </row>
    <row r="32" spans="1:3">
      <c r="A32" s="4" t="s">
        <v>110</v>
      </c>
      <c r="B32" s="6" t="n">
        <v>581166</v>
      </c>
      <c r="C32" s="4" t="s">
        <v>44</v>
      </c>
    </row>
    <row r="33" spans="1:3">
      <c r="A33" s="4" t="s">
        <v>111</v>
      </c>
      <c r="B33" s="6" t="n">
        <v>1293515</v>
      </c>
      <c r="C33" s="6" t="n">
        <v>585347</v>
      </c>
    </row>
    <row r="34" spans="1:3">
      <c r="A34" s="4" t="s">
        <v>112</v>
      </c>
      <c r="B34" s="7" t="n">
        <v>30000</v>
      </c>
      <c r="C34" s="7" t="n">
        <v>62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3</v>
      </c>
      <c r="B1" s="2" t="s">
        <v>1</v>
      </c>
    </row>
    <row r="2" spans="1:2">
      <c r="B2" s="2" t="s">
        <v>27</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7</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7</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3</v>
      </c>
      <c r="B1" s="2" t="s">
        <v>1</v>
      </c>
    </row>
    <row r="2" spans="1:2">
      <c r="B2" s="2" t="s">
        <v>27</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OLIDATED BALANCE S</vt:lpstr>
      <vt:lpstr>CONDENSED CONOLIDATED BALANCE 3</vt:lpstr>
      <vt:lpstr>CONOLIDATED STATEMENTS OF OPERA</vt:lpstr>
      <vt:lpstr>CONOLIDATED STATEMENTS OF CASH </vt:lpstr>
      <vt:lpstr>ORGANIZATION AND SIGNIFICANT AC</vt:lpstr>
      <vt:lpstr>GOING CONCERN</vt:lpstr>
      <vt:lpstr>NOTES PAYABLE</vt:lpstr>
      <vt:lpstr>COMMITMENTS &amp; CONTINGENCIES</vt:lpstr>
      <vt:lpstr>2016 PLAN AND STOCK PAYMENT AWA</vt:lpstr>
      <vt:lpstr>STOCKHOLDERS' EQUITY</vt:lpstr>
      <vt:lpstr>RELATED PARTY TRANSACTIONS</vt:lpstr>
      <vt:lpstr>SUBSEQUENT EVENTS</vt:lpstr>
      <vt:lpstr>ORGANIZATION AND SIGNIFICANT 14</vt:lpstr>
      <vt:lpstr>NOTES PAYABLE (Tables)</vt:lpstr>
      <vt:lpstr>ORGANIZATION AND SIGNIFICANT 16</vt:lpstr>
      <vt:lpstr>GOING CONCERN (Details Narrativ</vt:lpstr>
      <vt:lpstr>NOTES PAYABLE (Details)</vt:lpstr>
      <vt:lpstr>NOTES PAYABLE (Details Narrativ</vt:lpstr>
      <vt:lpstr>COMMITMENTS &amp; CONTINGENCIES (De</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0:50:46Z</dcterms:created>
  <dcterms:modified xmlns:dcterms="http://purl.org/dc/terms/" xmlns:xsi="http://www.w3.org/2001/XMLSchema-instance" xsi:type="dcterms:W3CDTF">2016-11-15T10:50:46Z</dcterms:modified>
  <dc:title xmlns:dc="http://purl.org/dc/elements/1.1/">Untitled</dc:title>
  <dc:description xmlns:dc="http://purl.org/dc/elements/1.1/"/>
  <dc:subject xmlns:dc="http://purl.org/dc/elements/1.1/"/>
  <cp:keywords/>
  <cp:category/>
</cp:coreProperties>
</file>